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O148"/>
  <sheetViews>
    <sheetView workbookViewId="0">
      <selection activeCell="A1" sqref="A1"/>
    </sheetView>
  </sheetViews>
  <sheetFormatPr baseColWidth="8" defaultRowHeight="15"/>
  <cols>
    <col width="80" customWidth="1" min="1" max="1"/>
    <col width="13" customWidth="1" min="2" max="2"/>
    <col width="80" customWidth="1" min="3" max="3"/>
    <col width="41" customWidth="1" min="4" max="4"/>
    <col width="15"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N-2 - USD ($)</t>
        </is>
      </c>
      <c r="E1" s="2" t="inlineStr">
        <is>
          <t>3 Months Ended</t>
        </is>
      </c>
    </row>
    <row r="2">
      <c r="C2" s="2" t="inlineStr">
        <is>
          <t>Jul. 11, 2024</t>
        </is>
      </c>
      <c r="D2" s="2" t="inlineStr">
        <is>
          <t>May 31, 2024</t>
        </is>
      </c>
      <c r="E2" s="2" t="inlineStr">
        <is>
          <t>May 31, 2024</t>
        </is>
      </c>
      <c r="F2" s="2" t="inlineStr">
        <is>
          <t>Feb. 29, 2024</t>
        </is>
      </c>
      <c r="G2" s="2" t="inlineStr">
        <is>
          <t>Nov. 30, 2023</t>
        </is>
      </c>
      <c r="H2" s="2" t="inlineStr">
        <is>
          <t>Aug. 31, 2023</t>
        </is>
      </c>
      <c r="I2" s="2" t="inlineStr">
        <is>
          <t>May 31, 2023</t>
        </is>
      </c>
      <c r="J2" s="2" t="inlineStr">
        <is>
          <t>Feb. 28, 2023</t>
        </is>
      </c>
      <c r="K2" s="2" t="inlineStr">
        <is>
          <t>Nov. 30, 2022</t>
        </is>
      </c>
      <c r="L2" s="2" t="inlineStr">
        <is>
          <t>Aug. 31, 2022</t>
        </is>
      </c>
      <c r="M2" s="2" t="inlineStr">
        <is>
          <t>May 31, 2022</t>
        </is>
      </c>
      <c r="N2" s="2" t="inlineStr">
        <is>
          <t>Feb. 28, 2022</t>
        </is>
      </c>
      <c r="O2" s="2" t="inlineStr">
        <is>
          <t>Nov. 30, 2021</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Central Index Key</t>
        </is>
      </c>
      <c r="C4" s="4" t="inlineStr">
        <is>
          <t>000081094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ntity Registrant Name</t>
        </is>
      </c>
      <c r="C7" s="4" t="inlineStr">
        <is>
          <t>HIGH INCOME SECURITIES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holder Transaction Expenses [Table Text Block]</t>
        </is>
      </c>
      <c r="C9" s="4" t="inlineStr">
        <is>
          <t>Shareholder Transaction
Expenses
Sales load None
Offering expenses (1) 0.09%
Dividend Reinvestment and Cash Purchase Plan
Fees None
(1) Assuming
the Fund will have 35,060,927 Shares outstanding if fully subscribed and Offering expenses to be paid by the Fund are estimated
to be approximately $117,000 or approximately $0.003 per Shar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s Load [Percent]</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 Reinvestment and Cash Purchase Fees</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Transaction Expenses [Percent]</t>
        </is>
      </c>
      <c r="B13" s="4" t="inlineStr">
        <is>
          <t>[1]</t>
        </is>
      </c>
      <c r="C13" s="7" t="n">
        <v>0.00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nnual Expenses [Table Text Block]</t>
        </is>
      </c>
      <c r="C14" s="4" t="inlineStr">
        <is>
          <t>Annual Expenses (as a percentage of net assets
attributable to the Shares)
Management fees (2) 0.00%
Interest Payments on Borrowed Funds None
Other expenses (2)(3) 0.95%
Acquired Fund fees and expenses (4) 3.82%
Total Annual Expenses 4.77%
(2) The
Fund does not pay a management fee. The Fund’s assets are managed by the Investment Committee. The members of the Investment
Committee are compensated by the Fund (on an annual basis paid monthly in advance) as follows: $150,000 each for Messrs. Goldstein
and Dakos and $75,000 for Mr. Das. This compensation is included in “Other Expenses.”
(3) “Other
Expenses” are based on estimated amounts for the current fiscal year.
(4) The
Fund invests in other closed-end investment companies and ETFs (collectively, the “Acquired Funds”). The Shareholders
indirectly bear a pro rata portion of the fees and expenses of the Acquired Funds in which the Fund invests. Acquired Fund fees
and expenses are based on estimated amounts for the current fiscal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nagement Fees [Percent]</t>
        </is>
      </c>
      <c r="B15" s="4" t="inlineStr">
        <is>
          <t>[2]</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Expenses on Borrowings [Percent]</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quired Fund Fees and Expenses [Percent]</t>
        </is>
      </c>
      <c r="B17" s="4" t="inlineStr">
        <is>
          <t>[3]</t>
        </is>
      </c>
      <c r="C17" s="7" t="n">
        <v>0.03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Annual Expenses [Percent]</t>
        </is>
      </c>
      <c r="B19" s="4" t="inlineStr">
        <is>
          <t>[2],[4]</t>
        </is>
      </c>
      <c r="C19" s="7" t="n">
        <v>0.00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Annual Expenses [Percent]</t>
        </is>
      </c>
      <c r="C20" s="7" t="n">
        <v>0.04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pense Example [Table Text Block]</t>
        </is>
      </c>
      <c r="C21" s="4" t="inlineStr">
        <is>
          <t>Example (5) The
following example illustrates the hypothetical expenses (including estimated expenses with respect to year 1 of this Offering
of approximately $117,000) that you would pay on a $1,000 investment in the Shares, assuming (i) annual expenses of 4.77
1
Year 3
Years 5
Years 10
Years
You would pay the following expenses on a $1,000
investment, assuming a 5% annual return $49 $144 $241 $483
(5) The
example assumes that the estimated “Other Expenses” set forth in the Annual Expenses table remain the same each year
and that all dividends and distributions are reinvested at NAV. Actual expenses may be greater or less than those assumed. The
example further assumes that the Fund uses no leverage, as currently intended, and the Fund does not intend to utilize any leverage
within one year from the effective date of this Registration Statement. Moreover, the Fund’s actual rate of return will
vary and may be greater or less than the hypothetical 5% annual return.</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pense Example, Year 01</t>
        </is>
      </c>
      <c r="C22" s="6" t="n">
        <v>4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ense Example, Years 1 to 3</t>
        </is>
      </c>
      <c r="C23" s="8" t="n">
        <v>14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pense Example, Years 1 to 5</t>
        </is>
      </c>
      <c r="C24" s="8" t="n">
        <v>24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pense Example, Years 1 to 10</t>
        </is>
      </c>
      <c r="C25" s="6" t="n">
        <v>48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pose of Fee Table , Note [Text Block]</t>
        </is>
      </c>
      <c r="C26" s="4" t="inlineStr">
        <is>
          <t>The
purpose of the above table is to help a Shareholder understand the fees and expenses that such Shareholder would bear directly
or indirectly. The example should not be considered a representation of actual future expenses. Actual expenses may be higher
or lower than those shown.</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Transaction Fees, Note [Text Block]</t>
        </is>
      </c>
      <c r="C27" s="4" t="inlineStr">
        <is>
          <t>Assuming
the Fund will have 35,060,927 Shares outstanding if fully subscribed and Offering expenses to be paid by the Fund are estimated
to be approximately $117,000 or approximately $0.003 per Shar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Expenses, Note [Text Block]</t>
        </is>
      </c>
      <c r="C28" s="4" t="inlineStr">
        <is>
          <t>“Other
Expenses” are based on estimated amounts for the current fiscal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nagement Fee not based on Net Assets, Note [Text Block]</t>
        </is>
      </c>
      <c r="C29" s="4" t="inlineStr">
        <is>
          <t>The
Fund does not pay a management fee. The Fund’s assets are managed by the Investment Committee. The members of the Investment
Committee are compensated by the Fund (on an annual basis paid monthly in advance) as follows: $150,000 each for Messrs. Goldstein
and Dakos and $75,000 for Mr. Das. This compensation is included in “Other Expense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quired Fund Fees and Expenses, Note [Text Block]</t>
        </is>
      </c>
      <c r="C30" s="4" t="inlineStr">
        <is>
          <t>The
Fund invests in other closed-end investment companies and ETFs (collectively, the “Acquired Funds”). The Shareholders
indirectly bear a pro rata portion of the fees and expenses of the Acquired Funds in which the Fund invests. Acquired Fund fees
and expenses are based on estimated amounts for the current fiscal yea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quired Fund Fees Estimated, Note [Text Block]</t>
        </is>
      </c>
      <c r="C31" s="4" t="inlineStr">
        <is>
          <t>Acquired Fund fees
and expenses are based on estimated amounts for the current fiscal yea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vestment Objectives and Practices [Text Block]</t>
        </is>
      </c>
      <c r="C33" s="4" t="inlineStr">
        <is>
          <t xml:space="preserve"> The
disclosure below describes the Fund’s current Investment Objective and Investment Strategies. As noted earlier, at a meeting
on June 14, 2024, the Board approved an investment advisory agreement (the “Advisory Agreement”) between the Fund
and Bulldog Investors, LLP (“Bulldog”) whereby Bulldog will provide investment management services to the Fund. At
its June 14, 2024 meeting, the Board also approved changes to the Fund’s investment strategies and fundamental policies
in order to expand the types of investments the Fund can make and increase the Fund’s flexibility to pursue investment opportunities
(the “Investment Changes”). The Board did not consider the conversion of the Fund to an open-end mutual fund as part
of the Investment Changes. The Advisory Agreement and the Investment Changes will not take effect unless and until they are
approved by the Fund’s shareholders. Investment
Objective The
Fund’s current investment objective is to seek to provide high current income as a primary objective and capital appreciation
as a secondary objective. There can be no assurance that the Fund’s objective will be achieved. Investment
Strategies The
Investment Committee currently manages the Fund’s assets with a focus on discounted securities of income-oriented closed-end
investment companies and business development companies. The Fund’s objective is pursued by primarily investing, under normal
circumstances, at least 80% of its net assets in fixed income securities, including debt instruments, convertible securities and
preferred stocks. The Fund also invests in high-yielding non-convertible securities with the potential for capital appreciation.
The primary focus of the investment strategy is to acquire discounted securities of income-oriented closed-end investment companies
and business development companies. In addition, units or common shares issued by special purpose acquisition companies (SPACs)
may comprise up to 20% of the Fund’s portfolio. The Fund may hold fixed income securities with any maturity or duration. The
Fund may, from time to time, take temporary defensive positions that are inconsistent with the Fund’s principal investment
strategies in attempting to respond to adverse market, economic, political or other conditions. During such times, the Fund may
temporarily invest up to 100% of its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 The
Investment Committee may invest the Fund’s cash balances in any investments it deems appropriate, subject to the restrictions
set forth in below under “Fundamental Investment Restrictions” and as permitted under the 1940 Act, including investments
in repurchase agreements, money market funds, additional repurchase agreements, U.S. Treasury and U.S. agency securities, municipal
bonds and bank accounts. Any income earned from such investments will ordinarily be reinvested by the Fund in accordance with
its investment program. Many of the considerations entering into the Investment Committee’s recommendations and decisions
are subjective. Portfolio
Investments Other
Closed-End Investment Companies (including BDCs) The
Fund may invest without limitation in other closed-end investment companies, provided that the Fund limits its investment in securities
issued by other investment companies so that, unless legally permissible, not more than 3% of the outstanding voting stock of
any one investment company will be owned by the Fund. There can be no assurance that the investment objective of any investment
company in which the Fund invests will be achieved. Closed-end investment companies are subject to the risks of investing in the
underlying securities. The Fund, as a holder of the securities of the closed-end investment company, will bear its pro rata portion
of the closed-end investment company’s expenses, including advisory fees. These expenses are in addition to the direct expenses
of the Fund’s own operations. The closed end investment companies in which the Fund invests hold fixed income securities.
The Fund “looks through” to these investments in determining whether at least 80% of the Fund’s investments
are comprised of fixed income securities. Special
Purpose Acquisition Companies The
Fund may invest in stocks, warrants, and other securities of special purpose acquisition companies or similar special purpose
entities that pool funds to seek potential acquisition opportunities (“SPACs”). Unless and until an acquisition meeting
the SPAC’s requirements is completed, a SPAC generally invests its assets (less a portion retained to cover expenses) in
U.S. Government securities, money market securities and cash. If an acquisition that meets the requirements for the SPAC is not
completed within a pre-established period of time, the invested funds are returned to the entity’s shareholders. Because
SPACs and similar entities have no operating history or ongoing business other than seeking acquisitions, the value of their securities
is particularly dependent on the ability of the entity’s management to identify and complete a profitable acquisition. Some
SPACs may pursue acquisitions only within certain industries or regions, which may increase the volatility of their prices. In
addition, these securities, which are typically traded in the over-the-counter market, may be considered illiquid, be subject
to restrictions on resale and/or may trade at a discount. Common
Stocks The
Fund will invest in common stocks. Common stocks represent an ownership interest in an issuer. While offering greater potential
for long-term growth, common stocks are more volatile and riskier than some other forms of investment. Common stock prices fluctuate
for many reasons, including adverse events, such as an unfavorable earnings report, changes in investors’ perceptions of
the financial condition of an issuer or the general condition of the relevant stock market, or when political or economic events
affecting the issuers occur. In addition, common stock prices may be sensitive to rising interest rates as the costs of capital
rise and borrowing costs increase. Preferred
Stocks The
Fund may invest in preferred stocks. Preferred stock, like common stock, represents an equity ownership in an issuer. Generally,
preferred stock has a priority of claim over common stock in dividend payments and upon liquidation of the issuer. Unlike common
stock, preferred stock does not usually have voting rights. Preferred stock in some instances is convertible into common stock.
Although they are equity securities, preferred stocks have characteristics of both debt and common stock. Like debt, their promised
income is contractually fixed. Like common stock, they do not have rights to precipitate bankruptcy proceedings or collection
activities in the event of missed payments. Other equity characteristics are their subordinated position in an issuer’s
capital structure and that their quality and value are heavily dependent on the profitability of the issuer rather than on any
legal claims to specific assets or cash flows. Distributions
on preferred stock must be declared by the board of director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Investment Committee may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paying preferred stocks may be reduced and the Fund may be unable to acquire securities paying comparable rates
with the redemption proceeds. Warrants The
Fund may invest in equity and index warrants of domestic and international issuers. Equity warrants are securities that give the
holder the right, but not the obligation, to subscribe for equity issues of the issuing company or a related company at a fixed
price either on a certain date or during a set period. Changes in the value of a warrant do not necessarily correspond to changes
in the value of its underlying security. The price of a warrant may be more volatile than the price of its underlying security,
and a warrant may offer greater potential for capital appreciation as well as capital loss. Warrants do not entitle a holder to
dividends or voting rights with respect to the underlying security and do not represent any rights in the assets of the issuing
company. A warrant ceases to have value if it is not exercised prior to its expiration date. These factors can make warrants more
speculative than other types of investments. The sale of a warrant results in a long or short-term capital gain or loss depending
on the period for which the warrant is held. Corporate
Bonds, Government Debt Securities and Other Debt Securities The
Fund may invest in corporate bonds, debentures and other debt securities or in investment companies which hold such instruments.
Bonds and other debt securities generally are issued by corporations and other issuers to borrow money from investors. The issuer
pays the investor a fixed rate of interest and normally must repay the amount borrowed on or before maturity. Certain debt securities
are “perpetual” in that they have no maturity date. The
Fund will invest in government debt securities, including those of emerging market issuers or of other non-U.S. issuers. These
securities may be U.S. dollar-denominated or non-U.S. dollar-denominated and include: (a) debt obligations issued or guaranteed
by foreign national, provincial, state, municipal or other governments with taxing authority or by their agencies or instrumentalities;
and (b) debt obligations of supranational entities. Government debt securities include: debt securities issued or guaranteed by
governments, government agencies or instrumentalities and political subdivisions; debt securities issued by government owned,
controlled or sponsored entities; interests in entities organized and operated for the purpose of restructuring the investment
characteristics issued by the above noted issuers; or debt securities issued by supranational entities such as the World Bank
or the European Union. The Fund may also invest in securities denominated in currencies of emerging market countries. Emerging
market debt securities generally are rated in the lower rating categories of recognized credit rating agencies or are unrated
and considered to be of comparable quality to lower rated debt securities. Convertible
Securities The
Fund may invest in convertible securities. Convertible securities include fixed income securities that may be exchanged or converted
into a predetermined number of shares of the issuer’s underlying common stock at the option of the holder during a specified
period. Convertible securities may take the form of convertible preferred stock, convertible bonds or debentures, units consisting
of “usable” bonds and warrants or a combination of the features of several of these securities. The investment characteristics
of each convertible security vary widely, which allows convertible securities to be employed for a variety of investment strategies. The
Fund will exchange or convert convertible securities into shares of underlying common stock when, in the opinion of the Investment
Committee, the investment characteristics of the underlying common shares will assist the Fund in achieving its investment objective.
The Fund may also elect to hold or trade convertible securities. In selecting convertible securities, the Investment Committee
evaluates the investment characteristics of the convertible security as a fixed income instrument, and the investment potential
of the underlying equity security for capital appreciation. In evaluating these matters with respect to a particular convertible
security, the Investment Committee considers numerous factors, including the economic and political outlook, the value of the
security relative to other investment alternatives, trends in the determinants of the issuer’s profits, and the issuer’s
management capability and practices. Other
Securities Although
it has no current intention to do so to any material extent, the Fund may determine to invest the Fund’s assets in some
or all of the following securities. Illiquid
Securities Illiquid
securities are securities that are not readily marketable. Illiquid securities include securities that have legal or contractual
restrictions on resale, and repurchase agreements maturing in more than seven days. Illiquid securities involve the risk that
the securities will not be able to be sold at the time desired or at prices approximating the value at which the Fund is carrying
the securities. Where registration is required to sell a security, the Fund may be obligated to pay all or part of the registration
expenses, and a considerable period may elapse between the decision to sell and the time the Fund may be permitted to sell a security
under an effective registration statement. If, during such a period, adverse market conditions were to develop, the Fund might
obtain a less favorable price than prevailed when it decided to sell. The Fund may invest up to 10% of the value of its net assets
in illiquid securities. Restricted securities for which no market exists and other illiquid investments are valued at fair value
as determined in accordance with procedures approved and periodically reviewed by the Board of Trustees. The Fund does not consider
its investments in SPACs to be illiquid because they are publicly traded securities. Rule
144A Securities The
Fund may invest in restricted securities that are eligible for resale pursuant to Rule 144A under the Securities Act of 1933,
as amended, (the “1933 Act”). Generally, Rule 144A establishes a safe harbor from the registration requirements of
the 1933 Act for resale by large institutional investors of securities that are not publicly traded. The Investment Committee
determines the liquidity of the Rule 144A securities according to guidelines adopted by the Board of Trustees. The Board of Trustees
monitors the application of those guidelines and procedures. Securities eligible for resale pursuant to Rule 144A, which are determined
to be liquid, are not subject to the Fund’s 10% limit on investments in illiquid securities.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isk Factors [Table Text Block]</t>
        </is>
      </c>
      <c r="C34" s="4" t="inlineStr">
        <is>
          <t xml:space="preserve"> An
investment in the Fund is not guaranteed to achieve its investment objective; is not a deposit with a bank; is not insured, endorsed
or guaranteed by the Federal Deposit Insurance Corporation or any other government agency; and is subject to investment risks.
The value of the Fund’s investments will increase or decrease based on changes in the prices of the investments it holds.
You could lose money by investing in the Fund. By itself, the Fund does not constitute a balanced investment program. You should
consider carefully the following principal and non-principal risks before investing in the Fund. There may be additional risks
that the Fund does not currently foresee or consider material. You may wish to consult with your legal or tax advisors, before
deciding whether to invest in the Fund. This section describes the risk factors associated with investment in the Fund specifically,
as well as those factors generally associated with investment in an investment company with investment objectives, investment
policies, capital structure or trading markets similar to the Fund’s. Each risk summarized below is a risk of investing
in the Fund and different risks may be more significant at different times depending upon market conditions or other factors. The
Fund may invest in securities of other investment companies (“underlying funds”). The Fund may be subject to the risks
of the securities and other instruments described below through its own direct investments and indirectly through investments
in the underlying funds. Risks
Related to this Offering Decline
in Trading Price: Value
versus Subscription Price. Termination
of Offering. Rejection
of Exercise of Subscription Rights. Discount
to Net Asset Value $7.55 $6.82 9.67% Dilution
of Ownership .
As a result of the terms of this offer, Shareholders who do not fully exercise their Rights will own, upon completion of this
offer, a smaller proportional interest in the Fund than they owned prior to the offer. Dilution
to NAV Principal
Risks Closed-End
Investment Company Risk. Special
Purpose Acquisition Companies Risk. Management
Risk. Market
Risk. Local,
state, regional, national or global events such as war, acts of terrorism, the spread of infectious illness or other public health
issues, recessions, or other events could have a significant impact on the Fund and its investments and could result in decreases
to the Fund’s net asset value. Political, geopolitical, natural and other events, including war, terrorism, trade disputes,
government shutdowns, market closures, natural and environmental disasters, epidemics, pandemics and other public health crises
and related events and governments’ reactions to such events have led, and in the future may lead, to economic uncertainty,
decreased economic activity, increased market volatility and other disruptive effects on U.S. and global economies and markets.
Such events may have significant adverse direct or indirect effects on the Fund and its investments. For example, ongoing armed
conflicts between Russia and Ukraine in Europe and among Israel, Hamas and other militant groups in the Middle East, have caused
and could continue to cause significant market disruptions and volatility within the markets in Russia, Europe, the Middle East
and the United States. The hostilities and sanctions resulting from those hostilities have and could continue to have a significant
impact on certain Fund investments, as well as Fund performance. In addition, a widespread health crisis such as a global pandemic
could cause substantial market volatility, exchange trading suspensions and closures, impact the ability to complete redemptions,
and affect Fund performance. A health crisis may exacerbate other pre-existing political, social and economic risks. The increasing
interconnectedness of markets around the world may result in many markets being affected by events or conditions in a single country
or region or events affecting a single or small number of issuers. COVID-19
resulted in travel restrictions, closed international borders, enhanced health screenings at ports of entry and elsewhere, disruption
of and delays in healthcare service preparation and delivery, prolonged quarantines, cancellations, business and school closings,
supply chain disruptions, and lower consumer demand, as well as general concern and uncertainty. The impact of COVID-19, and other
infectious illness outbreaks that may arise in the future, could adversely affect the economies of many nations or the entire
global economy, individual issuers and capital markets in ways that cannot necessarily be foreseen. In addition, the impact of
infectious illnesses in emerging market countries may be greater due to generally less established healthcare systems. Risk
Related to Fixed Income Securities, including Non-Investment Grade Securities. Interest
Rate Risk. Credit
Risk. Extension
Risk. i.e. Debt
Security Risk. Market
Discount from Net Asset Value Risk. Leverage
Risk Defensive
Position Risk. Changes
in Policies Risk. Preferred
Stock Risk. Investment
in preferred stock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Distributions on preferred stock must be declared by the
board of trustee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Fund’s Investment Committee would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 paying preferred stocks may be reduced and the Fund may be unable to acquire securities paying comparable rates
with the redemption proceeds. In the event of a redemption, the Fund may not be able to reinvest the proceeds at comparable rates
of return. Convertible
Securities Risk. The
value of a convertible security, including, for example, a warrant,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Generally, the conversion value decreases
as the convertible security approaches maturity.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 Issuer
Specific Changes Risk. Non-Principal
Risks In
addition to the principal risks set forth above, the following additional risks may apply to an investment in the Fund. Anti-Takeover
Provisions Risk. Common
Stock Risk. Exchange
Traded Funds Risk. Foreign
Securities Risk Illiquid
Securities Risk. Portfolio
Turnover Risk. Small
and Medium Cap Company Risk. Foreign
Currency Risk i.e. i.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Price [Table Text Block]</t>
        </is>
      </c>
      <c r="C35" s="4" t="inlineStr">
        <is>
          <t xml:space="preserve">Trading
and Net Asset Value Information In
the past, the Shares have traded at a discount in relation to NAV. 41,608
The
following table shows for the quarters indicated: (i) the high and low sale price of the Shares on the NYSE; (ii) the high and
low NAV per Share; and (iii) the high and low premium or discount to NAV at which the Shares were trading (as a percentage of
NAV):
Fiscal
Quarter Ended High
Close Low
Close High
NAV Low
NAV Premium/
(Discount) to High
NAV Premium/
(Discount) to Low
NAV
11/30/21 10.05 8.36 9.37 8.78 6.40 % -3.19 %
02/28/22 8.85 8.03 8.87 8.54 -0.23 -5.39
05/31/22 8.18 7.4 8.67 7.97 -7.601 -4.52
08/31/22 7.88 7.12 8.20 7.60 -5.85 -4.08
11/30/22 7.33 6.29 7.89 7.11 -7.35 -11.39
02/28/23 7.11 6.38 7.70 7.19 -8.57 -11.27
05/31/23 6.72 6.09 7.57 7.20 -11.49 -14.03
08/31/23 6.76 6.18 7.56 7.32 -13.76 -15.57
11/30/23 6.74 5.72 7.45 6.91 -10.34 -17.22
02/29/24 6.96 6.33 7.51 7.37 -12.12 -11.53
05/31/24 6.82 6.20 7.64 7.39 -12.43 -15.43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apital Stock, Long-Term Debt, and Other Securities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pital Stock [Table Text Block]</t>
        </is>
      </c>
      <c r="C37" s="4" t="inlineStr">
        <is>
          <t xml:space="preserve">Shares
of Beneficial Interest The
Fund’s Amended and Restated Agreement and Declaration of Trust (the “Charter”), which has been filed with the
SEC, permits the Fund to issue an unlimited number of shares of beneficial interest without par value. Fractional shares are permitted.
Each Share represents an equal proportionate interest in the net assets of the Fund with each other Share. Holders of Shares will
be entitled to the payment of dividends when declared by the Board. Each whole Share shall be entitled to one vote as to matters
on which it is entitled to vote pursuant to the terms of the Charter on file with the SEC. Upon liquidation of the Fund, after
paying or adequately providing for the payment of all liabilities of the Fund, and upon receipt of such releases, indemnities
and refunding agreements as they deem necessary for the protection of the Trustees, the Board may distribute the remaining net
assets of the Fund among its Shareholders. Shares are not liable to further calls or to assessment by the Fund. There are no pre-emptive
rights associated with Shares. The
Fund has no present intention of offering additional Shares, except as described herein in connection with the exercise of the
Rights. Other offerings of its Shares, if made, will require approval of the Board. Any additional offering will not be sold at
a price per Share below the then current NAV (exclusive of underwriting discounts and commissions) except in connection with an
offering to existing Shareholders or with the consent of a majority of the Fund’s outstanding Shares. The
Fund generally will not issue share certificates. The Fund’s Transfer Agent will maintain an account for each Shareholder
upon which the registration and transfer of Shares are recorded, and transfers will be reflected by bookkeeping entry, without
physical delivery. The Transfer Agent will require that a Shareholder provide requests in writing, accompanied by a valid signature
guarantee form, when changing certain information in an account such as wiring instructions or telephone privileges.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utstanding Securities [Table Text Block]</t>
        </is>
      </c>
      <c r="C38" s="4" t="inlineStr">
        <is>
          <t xml:space="preserve">Outstanding
Securities The
following table sets forth certain information regarding the Fund’s authorized shares and shares outstanding as of May
31, 2024.
(1) (2) (3) (4)
Title of Class Amount Authorized Amount
Held By Registrant or for its Account Amount
Outstanding Exclusive of Amount Shown Under (3)
Common
Shares of Beneficial Interest Unlimited 7,365,349 17,530,463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cline in Trading Pric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isk [Text Block]</t>
        </is>
      </c>
      <c r="C41" s="4" t="inlineStr">
        <is>
          <t xml:space="preserve">Decline
in Trading Pric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alue versus Subscription Pric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isk [Text Block]</t>
        </is>
      </c>
      <c r="C44" s="4" t="inlineStr">
        <is>
          <t xml:space="preserve">Value
versus Subscription Pric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rmination of Offering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isk [Text Block]</t>
        </is>
      </c>
      <c r="C47" s="4" t="inlineStr">
        <is>
          <t xml:space="preserve">Termination
of Offering.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jection of Exercise of Subscription Right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isk [Text Block]</t>
        </is>
      </c>
      <c r="C50" s="4" t="inlineStr">
        <is>
          <t xml:space="preserve">Rejection
of Exercise of Subscription Rights.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iscount to Net Asset Valu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isk [Text Block]</t>
        </is>
      </c>
      <c r="C53" s="4" t="inlineStr">
        <is>
          <t xml:space="preserve">Discount
to Net Asset Value $7.55 $6.82 9.67%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ilution of Ownership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isk [Text Block]</t>
        </is>
      </c>
      <c r="C56" s="4" t="inlineStr">
        <is>
          <t xml:space="preserve">Dilution
of Ownership .
As a result of the terms of this offer, Shareholders who do not fully exercise their Rights will own, upon completion of this
offer, a smaller proportional interest in the Fund than they owned prior to the offer.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ilution to NAV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isk [Text Block]</t>
        </is>
      </c>
      <c r="C59" s="4" t="inlineStr">
        <is>
          <t xml:space="preserve">Dilution
to NAV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osed-End Investment Company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isk [Text Block]</t>
        </is>
      </c>
      <c r="C62" s="4" t="inlineStr">
        <is>
          <t xml:space="preserve">Closed-End
Investment Company Risk.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pecial Purpose Acquisition Companies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isk [Text Block]</t>
        </is>
      </c>
      <c r="C65" s="4" t="inlineStr">
        <is>
          <t xml:space="preserve">Special
Purpose Acquisition Companies Risk.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nagement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isk [Text Block]</t>
        </is>
      </c>
      <c r="C68" s="4" t="inlineStr">
        <is>
          <t xml:space="preserve">Management
Risk.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rket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isk [Text Block]</t>
        </is>
      </c>
      <c r="C71" s="4" t="inlineStr">
        <is>
          <t xml:space="preserve">Market
Risk. Local,
state, regional, national or global events such as war, acts of terrorism, the spread of infectious illness or other public health
issues, recessions, or other events could have a significant impact on the Fund and its investments and could result in decreases
to the Fund’s net asset value. Political, geopolitical, natural and other events, including war, terrorism, trade disputes,
government shutdowns, market closures, natural and environmental disasters, epidemics, pandemics and other public health crises
and related events and governments’ reactions to such events have led, and in the future may lead, to economic uncertainty,
decreased economic activity, increased market volatility and other disruptive effects on U.S. and global economies and markets.
Such events may have significant adverse direct or indirect effects on the Fund and its investments. For example, ongoing armed
conflicts between Russia and Ukraine in Europe and among Israel, Hamas and other militant groups in the Middle East, have caused
and could continue to cause significant market disruptions and volatility within the markets in Russia, Europe, the Middle East
and the United States. The hostilities and sanctions resulting from those hostilities have and could continue to have a significant
impact on certain Fund investments, as well as Fund performance. In addition, a widespread health crisis such as a global pandemic
could cause substantial market volatility, exchange trading suspensions and closures, impact the ability to complete redemptions,
and affect Fund performance. A health crisis may exacerbate other pre-existing political, social and economic risks. The increasing
interconnectedness of markets around the world may result in many markets being affected by events or conditions in a single country
or region or events affecting a single or small number of issuers. COVID-19
resulted in travel restrictions, closed international borders, enhanced health screenings at ports of entry and elsewhere, disruption
of and delays in healthcare service preparation and delivery, prolonged quarantines, cancellations, business and school closings,
supply chain disruptions, and lower consumer demand, as well as general concern and uncertainty. The impact of COVID-19, and other
infectious illness outbreaks that may arise in the future, could adversely affect the economies of many nations or the entire
global economy, individual issuers and capital markets in ways that cannot necessarily be foreseen. In addition, the impact of
infectious illnesses in emerging market countries may be greater due to generally less established healthcare systems.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isk Related to Fixed Income Securities, including Non-Investment Grade Securitie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isk [Text Block]</t>
        </is>
      </c>
      <c r="C74" s="4" t="inlineStr">
        <is>
          <t xml:space="preserve">Risk
Related to Fixed Income Securities, including Non-Investment Grade Securities.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redit Risk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isk [Text Block]</t>
        </is>
      </c>
      <c r="C77" s="4" t="inlineStr">
        <is>
          <t xml:space="preserve">Credit
Risk.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tension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isk [Text Block]</t>
        </is>
      </c>
      <c r="C80" s="4" t="inlineStr">
        <is>
          <t xml:space="preserve">Extension
Risk. i.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Security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isk [Text Block]</t>
        </is>
      </c>
      <c r="C83" s="4" t="inlineStr">
        <is>
          <t xml:space="preserve">Debt
Security Risk.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rket Discount from Net Asset Value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isk [Text Block]</t>
        </is>
      </c>
      <c r="C86" s="4" t="inlineStr">
        <is>
          <t xml:space="preserve">Market
Discount from Net Asset Value Risk.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everage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isk [Text Block]</t>
        </is>
      </c>
      <c r="C89" s="4" t="inlineStr">
        <is>
          <t xml:space="preserve">Leverage
Risk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fensive Position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isk [Text Block]</t>
        </is>
      </c>
      <c r="C92" s="4" t="inlineStr">
        <is>
          <t xml:space="preserve">Defensive
Position Risk.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hanges in Policies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isk [Text Block]</t>
        </is>
      </c>
      <c r="C95" s="4" t="inlineStr">
        <is>
          <t xml:space="preserve">Changes
in Policies Risk.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eferred Stock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isk [Text Block]</t>
        </is>
      </c>
      <c r="C98" s="4" t="inlineStr">
        <is>
          <t xml:space="preserve">Preferred
Stock Risk. Investment
in preferred stock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Distributions on preferred stock must be declared by the
board of trustee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Fund’s Investment Committee would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 paying preferred stocks may be reduced and the Fund may be unable to acquire securities paying comparable rates
with the redemption proceeds. In the event of a redemption, the Fund may not be able to reinvest the proceeds at comparable rates
of return.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nvertible Securities Ris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isk [Text Block]</t>
        </is>
      </c>
      <c r="C101" s="4" t="inlineStr">
        <is>
          <t xml:space="preserve">Convertible
Securities Risk. The
value of a convertible security, including, for example, a warrant,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Generally, the conversion value decreases
as the convertible security approaches maturity.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ssuer Specific Changes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isk [Text Block]</t>
        </is>
      </c>
      <c r="C104" s="4" t="inlineStr">
        <is>
          <t xml:space="preserve">Issuer
Specific Changes Risk.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nti-Takeover Provisions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Risk [Text Block]</t>
        </is>
      </c>
      <c r="C107" s="4" t="inlineStr">
        <is>
          <t xml:space="preserve">Anti-Takeover
Provisions Risk.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ommon Stock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Risk [Text Block]</t>
        </is>
      </c>
      <c r="C110" s="4" t="inlineStr">
        <is>
          <t xml:space="preserve">Common
Stock Risk.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xchange Traded Funds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isk [Text Block]</t>
        </is>
      </c>
      <c r="C113" s="4" t="inlineStr">
        <is>
          <t xml:space="preserve">Exchange
Traded Funds Risk.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Foreign Securities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Risk [Text Block]</t>
        </is>
      </c>
      <c r="C116" s="4" t="inlineStr">
        <is>
          <t xml:space="preserve">Foreign
Securities Risk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Illiquid Securities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Risk [Text Block]</t>
        </is>
      </c>
      <c r="C119" s="4" t="inlineStr">
        <is>
          <t xml:space="preserve">Illiquid
Securities Risk.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ortfolio Turnover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Risk [Text Block]</t>
        </is>
      </c>
      <c r="C122" s="4" t="inlineStr">
        <is>
          <t xml:space="preserve">Portfolio
Turnover Risk.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mall and Medium Cap Company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Risk [Text Block]</t>
        </is>
      </c>
      <c r="C125" s="4" t="inlineStr">
        <is>
          <t xml:space="preserve">Small
and Medium Cap Company Risk.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Foreign Currency Ris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Risk [Text Block]</t>
        </is>
      </c>
      <c r="C128" s="4" t="inlineStr">
        <is>
          <t>Foreign
Currency Risk i.e. i.e.</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Interest Rate Ris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Risk [Text Block]</t>
        </is>
      </c>
      <c r="C131" s="4" t="inlineStr">
        <is>
          <t xml:space="preserve">Interest
Rate Risk.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ommon Shares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Lowest Price or Bid</t>
        </is>
      </c>
      <c r="C134" s="4" t="inlineStr">
        <is>
          <t xml:space="preserve"> </t>
        </is>
      </c>
      <c r="D134" s="4" t="inlineStr">
        <is>
          <t xml:space="preserve"> </t>
        </is>
      </c>
      <c r="E134" s="9" t="n">
        <v>6.2</v>
      </c>
      <c r="F134" s="9" t="n">
        <v>6.33</v>
      </c>
      <c r="G134" s="9" t="n">
        <v>5.72</v>
      </c>
      <c r="H134" s="9" t="n">
        <v>6.18</v>
      </c>
      <c r="I134" s="9" t="n">
        <v>6.09</v>
      </c>
      <c r="J134" s="9" t="n">
        <v>6.38</v>
      </c>
      <c r="K134" s="9" t="n">
        <v>6.29</v>
      </c>
      <c r="L134" s="9" t="n">
        <v>7.12</v>
      </c>
      <c r="M134" s="10" t="n">
        <v>7.4</v>
      </c>
      <c r="N134" s="9" t="n">
        <v>8.029999999999999</v>
      </c>
      <c r="O134" s="9" t="n">
        <v>8.359999999999999</v>
      </c>
    </row>
    <row r="135">
      <c r="A135" s="4" t="inlineStr">
        <is>
          <t>Highest Price or Bid</t>
        </is>
      </c>
      <c r="C135" s="4" t="inlineStr">
        <is>
          <t xml:space="preserve"> </t>
        </is>
      </c>
      <c r="D135" s="4" t="inlineStr">
        <is>
          <t xml:space="preserve"> </t>
        </is>
      </c>
      <c r="E135" s="11" t="n">
        <v>6.82</v>
      </c>
      <c r="F135" s="11" t="n">
        <v>6.96</v>
      </c>
      <c r="G135" s="11" t="n">
        <v>6.74</v>
      </c>
      <c r="H135" s="11" t="n">
        <v>6.76</v>
      </c>
      <c r="I135" s="11" t="n">
        <v>6.72</v>
      </c>
      <c r="J135" s="11" t="n">
        <v>7.11</v>
      </c>
      <c r="K135" s="11" t="n">
        <v>7.33</v>
      </c>
      <c r="L135" s="11" t="n">
        <v>7.88</v>
      </c>
      <c r="M135" s="11" t="n">
        <v>8.18</v>
      </c>
      <c r="N135" s="11" t="n">
        <v>8.85</v>
      </c>
      <c r="O135" s="11" t="n">
        <v>10.05</v>
      </c>
    </row>
    <row r="136">
      <c r="A136" s="4" t="inlineStr">
        <is>
          <t>Lowest Price or Bid, NAV</t>
        </is>
      </c>
      <c r="C136" s="4" t="inlineStr">
        <is>
          <t xml:space="preserve"> </t>
        </is>
      </c>
      <c r="D136" s="4" t="inlineStr">
        <is>
          <t xml:space="preserve"> </t>
        </is>
      </c>
      <c r="E136" s="11" t="n">
        <v>7.39</v>
      </c>
      <c r="F136" s="11" t="n">
        <v>7.37</v>
      </c>
      <c r="G136" s="11" t="n">
        <v>6.91</v>
      </c>
      <c r="H136" s="11" t="n">
        <v>7.32</v>
      </c>
      <c r="I136" s="11" t="n">
        <v>7.2</v>
      </c>
      <c r="J136" s="11" t="n">
        <v>7.19</v>
      </c>
      <c r="K136" s="11" t="n">
        <v>7.11</v>
      </c>
      <c r="L136" s="11" t="n">
        <v>7.6</v>
      </c>
      <c r="M136" s="11" t="n">
        <v>7.97</v>
      </c>
      <c r="N136" s="11" t="n">
        <v>8.539999999999999</v>
      </c>
      <c r="O136" s="11" t="n">
        <v>8.779999999999999</v>
      </c>
    </row>
    <row r="137">
      <c r="A137" s="4" t="inlineStr">
        <is>
          <t>Highest Price or Bid, NAV</t>
        </is>
      </c>
      <c r="C137" s="4" t="inlineStr">
        <is>
          <t xml:space="preserve"> </t>
        </is>
      </c>
      <c r="D137" s="4" t="inlineStr">
        <is>
          <t xml:space="preserve"> </t>
        </is>
      </c>
      <c r="E137" s="9" t="n">
        <v>7.64</v>
      </c>
      <c r="F137" s="9" t="n">
        <v>7.51</v>
      </c>
      <c r="G137" s="9" t="n">
        <v>7.45</v>
      </c>
      <c r="H137" s="9" t="n">
        <v>7.56</v>
      </c>
      <c r="I137" s="9" t="n">
        <v>7.57</v>
      </c>
      <c r="J137" s="9" t="n">
        <v>7.7</v>
      </c>
      <c r="K137" s="9" t="n">
        <v>7.89</v>
      </c>
      <c r="L137" s="9" t="n">
        <v>8.199999999999999</v>
      </c>
      <c r="M137" s="9" t="n">
        <v>8.67</v>
      </c>
      <c r="N137" s="9" t="n">
        <v>8.869999999999999</v>
      </c>
      <c r="O137" s="9" t="n">
        <v>9.369999999999999</v>
      </c>
    </row>
    <row r="138">
      <c r="A138" s="4" t="inlineStr">
        <is>
          <t>Highest Price or Bid, Premium (Discount) to NAV [Percent]</t>
        </is>
      </c>
      <c r="C138" s="4" t="inlineStr">
        <is>
          <t xml:space="preserve"> </t>
        </is>
      </c>
      <c r="D138" s="4" t="inlineStr">
        <is>
          <t xml:space="preserve"> </t>
        </is>
      </c>
      <c r="E138" s="4" t="inlineStr">
        <is>
          <t>(12.43%)</t>
        </is>
      </c>
      <c r="F138" s="4" t="inlineStr">
        <is>
          <t>(12.12%)</t>
        </is>
      </c>
      <c r="G138" s="4" t="inlineStr">
        <is>
          <t>(10.34%)</t>
        </is>
      </c>
      <c r="H138" s="4" t="inlineStr">
        <is>
          <t>(13.76%)</t>
        </is>
      </c>
      <c r="I138" s="4" t="inlineStr">
        <is>
          <t>(11.49%)</t>
        </is>
      </c>
      <c r="J138" s="4" t="inlineStr">
        <is>
          <t>(8.57%)</t>
        </is>
      </c>
      <c r="K138" s="4" t="inlineStr">
        <is>
          <t>(7.35%)</t>
        </is>
      </c>
      <c r="L138" s="4" t="inlineStr">
        <is>
          <t>(5.85%)</t>
        </is>
      </c>
      <c r="M138" s="4" t="inlineStr">
        <is>
          <t>(7.601%)</t>
        </is>
      </c>
      <c r="N138" s="4" t="inlineStr">
        <is>
          <t>(0.23%)</t>
        </is>
      </c>
      <c r="O138" s="7" t="n">
        <v>0.064</v>
      </c>
    </row>
    <row r="139">
      <c r="A139" s="4" t="inlineStr">
        <is>
          <t>Lowest Price or Bid, Premium (Discount) to NAV [Percent]</t>
        </is>
      </c>
      <c r="C139" s="4" t="inlineStr">
        <is>
          <t xml:space="preserve"> </t>
        </is>
      </c>
      <c r="D139" s="4" t="inlineStr">
        <is>
          <t xml:space="preserve"> </t>
        </is>
      </c>
      <c r="E139" s="4" t="inlineStr">
        <is>
          <t>(15.43%)</t>
        </is>
      </c>
      <c r="F139" s="4" t="inlineStr">
        <is>
          <t>(11.53%)</t>
        </is>
      </c>
      <c r="G139" s="4" t="inlineStr">
        <is>
          <t>(17.22%)</t>
        </is>
      </c>
      <c r="H139" s="4" t="inlineStr">
        <is>
          <t>(15.57%)</t>
        </is>
      </c>
      <c r="I139" s="4" t="inlineStr">
        <is>
          <t>(14.03%)</t>
        </is>
      </c>
      <c r="J139" s="4" t="inlineStr">
        <is>
          <t>(11.27%)</t>
        </is>
      </c>
      <c r="K139" s="4" t="inlineStr">
        <is>
          <t>(11.39%)</t>
        </is>
      </c>
      <c r="L139" s="4" t="inlineStr">
        <is>
          <t>(4.08%)</t>
        </is>
      </c>
      <c r="M139" s="4" t="inlineStr">
        <is>
          <t>(4.52%)</t>
        </is>
      </c>
      <c r="N139" s="4" t="inlineStr">
        <is>
          <t>(5.39%)</t>
        </is>
      </c>
      <c r="O139" s="4" t="inlineStr">
        <is>
          <t>(3.19%)</t>
        </is>
      </c>
    </row>
    <row r="140">
      <c r="A140" s="4" t="inlineStr">
        <is>
          <t>Share Price</t>
        </is>
      </c>
      <c r="C140" s="4" t="inlineStr">
        <is>
          <t xml:space="preserve"> </t>
        </is>
      </c>
      <c r="D140" s="9" t="n">
        <v>6.82</v>
      </c>
      <c r="E140" s="9" t="n">
        <v>6.82</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NAV Per Share</t>
        </is>
      </c>
      <c r="C141" s="4" t="inlineStr">
        <is>
          <t xml:space="preserve"> </t>
        </is>
      </c>
      <c r="D141" s="9" t="n">
        <v>7.55</v>
      </c>
      <c r="E141" s="9" t="n">
        <v>7.55</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Latest Premium (Discount) to NAV [Percent]</t>
        </is>
      </c>
      <c r="C142" s="4" t="inlineStr">
        <is>
          <t xml:space="preserve"> </t>
        </is>
      </c>
      <c r="D142" s="4" t="inlineStr">
        <is>
          <t>(9.67%)</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Capital Stock, Long-Term Debt, and Other Securities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Outstanding Security, Title [Text Block]</t>
        </is>
      </c>
      <c r="C144" s="4" t="inlineStr">
        <is>
          <t xml:space="preserve"> </t>
        </is>
      </c>
      <c r="D144" s="4" t="inlineStr">
        <is>
          <t>Common
    Shares of Beneficial Interest</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Outstanding Security, Held [Shares]</t>
        </is>
      </c>
      <c r="C145" s="4" t="inlineStr">
        <is>
          <t xml:space="preserve"> </t>
        </is>
      </c>
      <c r="D145" s="8" t="n">
        <v>7365349</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Outstanding Security, Not Held [Shares]</t>
        </is>
      </c>
      <c r="C146" s="4" t="inlineStr">
        <is>
          <t xml:space="preserve"> </t>
        </is>
      </c>
      <c r="D146" s="8" t="n">
        <v>1753046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row r="148">
      <c r="A148" s="4" t="inlineStr">
        <is>
          <t>[1] Assuming
the Fund will have 35,060,927 Shares outstanding if fully subscribed and Offering expenses to be paid by the Fund are estimated
to be approximately $117,000 or approximately $0.003 per Share. The
Fund does not pay a management fee. The Fund’s assets are managed by the Investment Committee. The members of the Investment
Committee are compensated by the Fund (on an annual basis paid monthly in advance) as follows: $150,000 each for Messrs. Goldstein
and Dakos and $75,000 for Mr. Das. This compensation is included in “Other Expenses.” The
Fund invests in other closed-end investment companies and ETFs (collectively, the “Acquired Funds”). The Shareholders
indirectly bear a pro rata portion of the fees and expenses of the Acquired Funds in which the Fund invests. Acquired Fund fees
and expenses are based on estimated amounts for the current fiscal year. “Other
Expenses” are based on estimated amounts for the current fiscal year.</t>
        </is>
      </c>
    </row>
  </sheetData>
  <mergeCells count="4">
    <mergeCell ref="A1:B2"/>
    <mergeCell ref="E1:O1"/>
    <mergeCell ref="A147:N147"/>
    <mergeCell ref="A148:N1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17:39:31Z</dcterms:created>
  <dcterms:modified xmlns:dcterms="http://purl.org/dc/terms/" xmlns:xsi="http://www.w3.org/2001/XMLSchema-instance" xsi:type="dcterms:W3CDTF">2024-07-11T17:39:31Z</dcterms:modified>
</cp:coreProperties>
</file>